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Select Growth Fund, Inc.</t>
        </is>
      </c>
    </row>
    <row r="7">
      <c r="A7" s="4" t="inlineStr">
        <is>
          <t>Entity Central Index Key</t>
        </is>
      </c>
      <c r="B7" s="4" t="inlineStr">
        <is>
          <t>00001027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Select Growth Fund, Inc.</t>
        </is>
      </c>
    </row>
    <row r="7">
      <c r="A7" s="4" t="inlineStr">
        <is>
          <t>Entity Central Index Key</t>
        </is>
      </c>
      <c r="B7" s="4" t="inlineStr">
        <is>
          <t>0000102767</t>
        </is>
      </c>
    </row>
    <row r="8">
      <c r="A8" s="4" t="inlineStr">
        <is>
          <t>Entity Investment Company Type</t>
        </is>
      </c>
      <c r="B8" s="4" t="inlineStr">
        <is>
          <t>N-1A</t>
        </is>
      </c>
    </row>
    <row r="9">
      <c r="A9" s="4" t="inlineStr">
        <is>
          <t>Document Period End Date</t>
        </is>
      </c>
      <c r="B9" s="4" t="inlineStr">
        <is>
          <t>Dec. 31,  2024</t>
        </is>
      </c>
    </row>
    <row r="10">
      <c r="A10" s="4" t="inlineStr">
        <is>
          <t>C000193015</t>
        </is>
      </c>
      <c r="B10" s="4" t="inlineStr">
        <is>
          <t xml:space="preserve"> </t>
        </is>
      </c>
    </row>
    <row r="11">
      <c r="A11" s="3" t="inlineStr">
        <is>
          <t>Shareholder Report [Line Items]</t>
        </is>
      </c>
      <c r="B11" s="4" t="inlineStr">
        <is>
          <t xml:space="preserve"> </t>
        </is>
      </c>
    </row>
    <row r="12">
      <c r="A12" s="4" t="inlineStr">
        <is>
          <t>Fund Name</t>
        </is>
      </c>
      <c r="B12" s="4" t="inlineStr">
        <is>
          <t>Value Line Select Growth Fund, Inc.</t>
        </is>
      </c>
    </row>
    <row r="13">
      <c r="A13" s="4" t="inlineStr">
        <is>
          <t>Class Name</t>
        </is>
      </c>
      <c r="B13" s="4" t="inlineStr">
        <is>
          <t>Institutional</t>
        </is>
      </c>
    </row>
    <row r="14">
      <c r="A14" s="4" t="inlineStr">
        <is>
          <t>Trading Symbol</t>
        </is>
      </c>
      <c r="B14" s="4" t="inlineStr">
        <is>
          <t>VILSX</t>
        </is>
      </c>
    </row>
    <row r="15">
      <c r="A15" s="4" t="inlineStr">
        <is>
          <t>Annual or Semi-Annual Statement [Text Block]</t>
        </is>
      </c>
      <c r="B15" s="4" t="inlineStr">
        <is>
          <t xml:space="preserve">This annual shareholder report contains important information about Value Line Select Growth Fund, Inc.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stitutional Class $95 0.89%</t>
        </is>
      </c>
    </row>
    <row r="22">
      <c r="A22" s="4" t="inlineStr">
        <is>
          <t>Expenses Paid, Amount</t>
        </is>
      </c>
      <c r="B22" s="5" t="n">
        <v>95</v>
      </c>
    </row>
    <row r="23">
      <c r="A23" s="4" t="inlineStr">
        <is>
          <t>Expense Ratio, Percent</t>
        </is>
      </c>
      <c r="B23" s="6" t="n">
        <v>0.0089</v>
      </c>
    </row>
    <row r="24">
      <c r="A24" s="4" t="inlineStr">
        <is>
          <t>Factors Affecting Performance [Text Block]</t>
        </is>
      </c>
      <c r="B24" s="4" t="inlineStr">
        <is>
          <t>How did the Fund perform last year? The Fund's Institutional Class generated a total return of 12.49% during the year ended December 31, 2024. • The Fund posted double-digit absolute gains but underperformed the S&amp;P 500 ® • The Fund was hurt most significantly by stock selection in the information technology sector. Specifically, not owning computer graphics processors manufacturer NVIDIA, whose shares rose approximately 170% during the annual period, detracted most. Weak stock selection in the financials and health care sectors also detracted as did having overweights to the lagging health care and industrials sectors. • The Fund benefited from effective stock selection in the consumer staples sector, where it held only one stock, Costco, whose shares posted a robust double-digit gain during the annual period. Having no exposure to the energy and real estate sectors, which each was among the weakest sectors in the S&amp;P 500 ® • In addition to not owning NVIDIA, among the individual stocks that detracted most from the Fund’s relative results were positions in veterinary-focused medical device company Idexx Laboratories, whose shares declined, and information technology services provider Accenture, whose shares rose only modestly. • The Fund was helped most during the annual period by positions in software company ServiceNow, data communications and telecommunications equipment provider Motorola Solutions and membership warehouse club Costco. Each enjoyed a healthy double-digit share price gain during the annual period, helped by stronger than expected operating performance.</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Select Growth Fund, Inc.-Institutional Class S&amp;P 500 ®
5/1/2020 $10,000 $10,000
4/30/2020 $10,000 $9,908
5/31/2020 $10,818 $10,380
6/30/2020 $10,862 $10,587
7/31/2020 $11,570 $11,184
8/31/2020 $12,319 $11,987
9/30/2020 $12,141 $11,532
10/31/2020 $11,776 $11,225
11/30/2020 $12,986 $12,454
12/31/2020 $13,178 $12,933
1/31/2021 $12,603 $12,802
2/28/2021 $12,694 $13,155
3/31/2021 $13,080 $13,731
4/30/2021 $13,915 $14,464
5/31/2021 $13,764 $14,565
6/30/2021 $14,276 $14,905
7/31/2021 $15,026 $15,259
8/31/2021 $15,437 $15,723
9/30/2021 $14,784 $14,992
10/31/2021 $15,949 $16,042
11/30/2021 $15,675 $15,931
12/31/2021 $16,403 $16,645
1/31/2022 $14,863 $15,784
2/28/2022 $14,230 $15,311
3/31/2022 $14,984 $15,880
4/30/2022 $13,722 $14,495
5/31/2022 $13,416 $14,522
6/30/2022 $12,646 $13,323
7/31/2022 $14,085 $14,551
8/31/2022 $13,303 $13,958
9/30/2022 $12,078 $12,672
10/31/2022 $12,888 $13,698
11/30/2022 $13,783 $14,464
12/31/2022 $13,048 $13,631
1/31/2023 $13,912 $14,487
2/28/2023 $13,557 $14,134
3/31/2023 $14,249 $14,653
4/30/2023 $14,263 $14,881
5/31/2023 $14,438 $14,946
6/30/2023 $15,248 $15,933
7/31/2023 $15,617 $16,445
8/31/2023 $15,702 $16,184
9/30/2023 $14,938 $15,412
10/31/2023 $14,641 $15,088
11/30/2023 $16,381 $16,466
12/31/2023 $17,147 $17,214
1/31/2024 $17,636 $17,503
2/29/2024 $18,437 $18,438
3/31/2024 $18,501 $19,031
4/30/2024 $17,552 $18,254
5/31/2024 $17,829 $19,159
6/30/2024 $18,481 $19,846
7/31/2024 $18,971 $20,088
8/31/2024 $19,737 $20,575
9/30/2024 $19,900 $21,014
10/31/2024 $19,326 $20,824
11/30/2024 $20,562 $22,046
12/31/2024 $19,289 $21,521</t>
        </is>
      </c>
    </row>
    <row r="27">
      <c r="A27" s="4" t="inlineStr">
        <is>
          <t>Average Annual Return [Table Text Block]</t>
        </is>
      </c>
      <c r="B27" s="4" t="inlineStr">
        <is>
          <t>1 Year Since Inception Footnote Reference *
Institutional Class 12.49% 15.09%
S&amp;P 500 ® 25.02% 17.82%</t>
        </is>
      </c>
    </row>
    <row r="28">
      <c r="A28" s="4" t="inlineStr">
        <is>
          <t>Performance Inception Date</t>
        </is>
      </c>
      <c r="B28" s="4" t="inlineStr">
        <is>
          <t>May  01,  2020</t>
        </is>
      </c>
    </row>
    <row r="29">
      <c r="A29" s="4" t="inlineStr">
        <is>
          <t>AssetsNet</t>
        </is>
      </c>
      <c r="B29" s="5" t="n">
        <v>423475382</v>
      </c>
    </row>
    <row r="30">
      <c r="A30" s="4" t="inlineStr">
        <is>
          <t>Holdings Count | Holding</t>
        </is>
      </c>
      <c r="B30" s="7" t="n">
        <v>28</v>
      </c>
    </row>
    <row r="31">
      <c r="A31" s="4" t="inlineStr">
        <is>
          <t>Advisory Fees Paid, Amount</t>
        </is>
      </c>
      <c r="B31" s="5" t="n">
        <v>3211355</v>
      </c>
    </row>
    <row r="32">
      <c r="A32" s="4" t="inlineStr">
        <is>
          <t>InvestmentCompanyPortfolioTurnover</t>
        </is>
      </c>
      <c r="B32" s="8" t="n">
        <v>0.08</v>
      </c>
    </row>
    <row r="33">
      <c r="A33" s="4" t="inlineStr">
        <is>
          <t>Additional Fund Statistics [Text Block]</t>
        </is>
      </c>
      <c r="B33" s="4" t="inlineStr">
        <is>
          <t>Key Fund Statistics
Total Net Assets $423,475,382
# of Portfolio Holdings 28
Portfolio Turnover Rate 8%
Total Advisory Fees Paid $3,211,355</t>
        </is>
      </c>
    </row>
    <row r="34">
      <c r="A34" s="4" t="inlineStr">
        <is>
          <t>Holdings [Text Block]</t>
        </is>
      </c>
      <c r="B34" s="4" t="inlineStr">
        <is>
          <t>Costco Wholesale Corp. 7.0%
TransDigm Group, Inc. 7.0%
Cintas Corp. 6.5%
ServiceNow, Inc. 5.9%
Motorola Solutions, Inc. 5.2%
Accenture PLC 4.9%
Cadence Design Systems, Inc. 4.8%
Stryker Corp. 4.3%
Trane Technologies PLC 4.2%
Intercontinental Exchange, Inc. 4.1%
Value Value
Common Stocks 98.4%
Cash &amp; Other Assets - Net 1.6%</t>
        </is>
      </c>
    </row>
    <row r="35">
      <c r="A35" s="4" t="inlineStr">
        <is>
          <t>Material Fund Change [Text Block]</t>
        </is>
      </c>
    </row>
    <row r="36">
      <c r="A36" s="4" t="inlineStr">
        <is>
          <t>Updated Prospectus Phone Number</t>
        </is>
      </c>
      <c r="B36" s="4" t="inlineStr">
        <is>
          <t>800-243-2729</t>
        </is>
      </c>
    </row>
    <row r="37">
      <c r="A37" s="4" t="inlineStr">
        <is>
          <t>Updated Prospectus Email Address</t>
        </is>
      </c>
      <c r="B37" s="4" t="inlineStr">
        <is>
          <t>&amp;lt;span style="box-sizing: border-box; color: rgb(0, 0, 0); display: inline; flex-wrap: nowrap; font-size: 12px; font-weight: 400; grid-area: auto; line-height: 14.4px; margin: 0px; overflow: visible; text-align: left;"&gt;investorservices@vlfunds.com&amp;lt;/span&gt;</t>
        </is>
      </c>
    </row>
    <row r="38">
      <c r="A38" s="4" t="inlineStr">
        <is>
          <t>C000020639</t>
        </is>
      </c>
      <c r="B38" s="4" t="inlineStr">
        <is>
          <t xml:space="preserve"> </t>
        </is>
      </c>
    </row>
    <row r="39">
      <c r="A39" s="3" t="inlineStr">
        <is>
          <t>Shareholder Report [Line Items]</t>
        </is>
      </c>
      <c r="B39" s="4" t="inlineStr">
        <is>
          <t xml:space="preserve"> </t>
        </is>
      </c>
    </row>
    <row r="40">
      <c r="A40" s="4" t="inlineStr">
        <is>
          <t>Fund Name</t>
        </is>
      </c>
      <c r="B40" s="4" t="inlineStr">
        <is>
          <t>Value Line Select Growth Fund, Inc.</t>
        </is>
      </c>
    </row>
    <row r="41">
      <c r="A41" s="4" t="inlineStr">
        <is>
          <t>Class Name</t>
        </is>
      </c>
      <c r="B41" s="4" t="inlineStr">
        <is>
          <t>Investor</t>
        </is>
      </c>
    </row>
    <row r="42">
      <c r="A42" s="4" t="inlineStr">
        <is>
          <t>Trading Symbol</t>
        </is>
      </c>
      <c r="B42" s="4" t="inlineStr">
        <is>
          <t>VALSX</t>
        </is>
      </c>
    </row>
    <row r="43">
      <c r="A43" s="4" t="inlineStr">
        <is>
          <t>Annual or Semi-Annual Statement [Text Block]</t>
        </is>
      </c>
      <c r="B43" s="4" t="inlineStr">
        <is>
          <t xml:space="preserve">This annual shareholder report contains important information about Value Line Select Growth Fund, Inc. (th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lfunds.com investorservices vlfunds.com</t>
        </is>
      </c>
    </row>
    <row r="46">
      <c r="A46" s="4" t="inlineStr">
        <is>
          <t>Additional Information Phone Number</t>
        </is>
      </c>
      <c r="B46" s="4" t="inlineStr">
        <is>
          <t>1-800-243-2729</t>
        </is>
      </c>
    </row>
    <row r="47">
      <c r="A47" s="4" t="inlineStr">
        <is>
          <t>Additional Information Email</t>
        </is>
      </c>
      <c r="B47" s="4" t="inlineStr">
        <is>
          <t>&amp;lt;span style="box-sizing: border-box; color: rgb(0, 0, 0); display: inline; flex-wrap: nowrap; font-size: 12px; font-weight: 400; grid-area: auto; line-height: 14.4px; margin: 0px; overflow: visible; text-align: left;"&gt;investorservices@vlfunds.com&amp;lt;/span&gt;</t>
        </is>
      </c>
    </row>
    <row r="48">
      <c r="A48" s="4" t="inlineStr">
        <is>
          <t>Additional Information Website</t>
        </is>
      </c>
      <c r="B48" s="4" t="inlineStr">
        <is>
          <t>&amp;lt;span style="box-sizing: border-box; color: rgb(0, 0, 0); display: inline; flex-wrap: nowrap; font-size: 12px; font-weight: 400; grid-area: auto; line-height: 14.4px; margin: 0px; overflow: visible; text-align: left;"&gt;www.vlfunds.com&amp;lt;/span&gt;</t>
        </is>
      </c>
    </row>
    <row r="49">
      <c r="A49" s="4" t="inlineStr">
        <is>
          <t>Expenses [Text Block]</t>
        </is>
      </c>
      <c r="B49" s="4" t="inlineStr">
        <is>
          <t>What were the Fund costs for last year? (based on a hypothetical $10,000 investment)
Class Name Cost of a $10,000 investment Costs paid as a percentage of a $10,000 investment
Investor Class $121 1.14%</t>
        </is>
      </c>
    </row>
    <row r="50">
      <c r="A50" s="4" t="inlineStr">
        <is>
          <t>Expenses Paid, Amount</t>
        </is>
      </c>
      <c r="B50" s="5" t="n">
        <v>121</v>
      </c>
    </row>
    <row r="51">
      <c r="A51" s="4" t="inlineStr">
        <is>
          <t>Expense Ratio, Percent</t>
        </is>
      </c>
      <c r="B51" s="6" t="n">
        <v>0.0114</v>
      </c>
    </row>
    <row r="52">
      <c r="A52" s="4" t="inlineStr">
        <is>
          <t>Factors Affecting Performance [Text Block]</t>
        </is>
      </c>
      <c r="B52" s="4" t="inlineStr">
        <is>
          <t>How did the Fund perform last year? The Fund's Investor Class generated a total return of 12.20% during the year ended December 31, 2024. • The Fund posted double-digit absolute gains but underperformed the S&amp;P 500 ® • The Fund was hurt most significantly by stock selection in the information technology sector. Specifically, not owning computer graphics processors manufacturer NVIDIA, whose shares rose approximately 170% during the annual period, detracted most. Weak stock selection in the financials and health care sectors also detracted as did having overweights to the lagging health care and industrials sectors. • The Fund benefited from effective stock selection in the consumer staples sector, where it held only one stock, Costco, whose shares posted a robust double-digit gain during the annual period. Having no exposure to the energy and real estate sectors, which each was among the weakest sectors in the S&amp;P 500 ® • In addition to not owning NVIDIA, among the individual stocks that detracted most from the Fund’s relative results were positions in veterinary-focused medical device company Idexx Laboratories, whose shares declined, and information technology services provider Accenture, whose shares rose only modestly. • The Fund was helped most during the annual period by positions in software company ServiceNow, data communications and telecommunications equipment provider Motorola Solutions and membership warehouse club Costco. Each enjoyed a healthy double-digit share price gain during the annual period, helped by stronger than expected operating performance.</t>
        </is>
      </c>
    </row>
    <row r="53">
      <c r="A53" s="4" t="inlineStr">
        <is>
          <t>Performance Past Does Not Indicate Future [Text]</t>
        </is>
      </c>
      <c r="B53"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54">
      <c r="A54" s="4" t="inlineStr">
        <is>
          <t>Line Graph [Table Text Block]</t>
        </is>
      </c>
      <c r="B54" s="4" t="inlineStr">
        <is>
          <t>Value Line Select Growth Fund, Inc.-Investor Class S&amp;P 500 ®
12/14 $10,000 $10,000
01/15 $9,752 $9,700
02/15 $10,275 $10,257
03/15 $10,269 $10,095
04/15 $10,183 $10,192
05/15 $10,257 $10,323
06/15 $10,230 $10,123
07/15 $10,437 $10,335
08/15 $9,888 $9,712
09/15 $9,589 $9,471
10/15 $10,189 $10,270
11/15 $10,245 $10,301
12/15 $10,025 $10,138
01/16 $9,505 $9,635
02/16 $9,554 $9,622
03/16 $10,209 $10,275
04/16 $10,222 $10,315
05/16 $10,410 $10,500
06/16 $10,489 $10,527
07/16 $10,753 $10,915
08/16 $10,808 $10,931
09/16 $10,749 $10,933
10/16 $10,486 $10,733
11/16 $10,749 $11,131
12/16 $10,727 $11,351
01/17 $11,001 $11,566
02/17 $11,467 $12,025
03/17 $11,482 $12,039
04/17 $11,840 $12,163
05/17 $12,144 $12,334
06/17 $12,074 $12,411
07/17 $12,255 $12,666
08/17 $12,262 $12,705
09/17 $12,440 $12,967
10/17 $12,703 $13,270
11/17 $13,062 $13,677
12/17 $13,121 $13,829
01/18 $13,787 $14,621
02/18 $13,351 $14,082
03/18 $13,331 $13,724
04/18 $13,228 $13,777
05/18 $13,620 $14,108
06/18 $13,878 $14,195
07/18 $14,448 $14,724
08/18 $15,019 $15,203
09/18 $15,237 $15,290
10/18 $13,921 $14,245
11/18 $14,480 $14,535
12/18 $13,303 $13,223
01/19 $14,416 $14,282
02/19 $15,285 $14,741
03/19 $15,796 $15,027
04/19 $16,350 $15,636
05/19 $15,992 $14,642
06/19 $17,084 $15,674
07/19 $17,232 $15,899
08/19 $17,376 $15,648
09/19 $17,254 $15,940
10/19 $17,354 $16,286
11/19 $17,979 $16,877
12/19 $18,170 $17,386
01/20 $18,768 $17,379
02/20 $17,325 $15,949
03/20 $15,104 $13,979
04/20 $17,008 $15,771
05/20 $18,394 $16,522
06/20 $18,460 $16,850
07/20 $19,659 $17,801
08/20 $20,924 $19,080
09/20 $20,616 $18,355
10/20 $19,995 $17,867
11/20 $22,049 $19,823
12/20 $22,372 $20,585
01/21 $21,387 $20,377
02/21 $21,542 $20,939
03/21 $22,187 $21,856
04/21 $23,595 $23,022
05/21 $23,339 $23,183
06/21 $24,204 $23,724
07/21 $25,469 $24,288
08/21 $26,155 $25,026
09/21 $25,051 $23,863
10/21 $27,014 $25,534
11/21 $26,543 $25,357
12/21 $27,776 $26,494
01/22 $25,160 $25,123
02/22 $24,089 $24,371
03/22 $25,353 $25,276
04/22 $23,218 $23,071
05/22 $22,689 $23,114
06/22 $21,385 $21,206
07/22 $23,815 $23,161
08/22 $22,490 $22,217
09/22 $20,417 $20,170
10/22 $21,783 $21,804
11/22 $23,279 $23,022
12/22 $22,035 $21,696
01/23 $23,492 $23,059
02/23 $22,886 $22,496
03/23 $24,051 $23,322
04/23 $24,067 $23,686
05/23 $24,358 $23,789
06/23 $25,715 $25,361
07/23 $26,336 $26,176
08/23 $26,474 $25,759
09/23 $25,178 $24,531
10/23 $24,672 $24,015
11/23 $27,601 $26,208
12/23 $28,890 $27,399
01/24 $29,700 $27,859
02/24 $31,050 $29,347
03/24 $31,142 $30,291
04/24 $29,548 $29,054
05/24 $30,004 $30,494
06/24 $31,092 $31,589
07/24 $31,918 $31,973
08/24 $33,192 $32,749
09/24 $33,462 $33,448
10/24 $32,492 $33,145
11/24 $34,567 $35,090
12/24 $32,414 $34,254</t>
        </is>
      </c>
    </row>
    <row r="55">
      <c r="A55" s="4" t="inlineStr">
        <is>
          <t>Average Annual Return [Table Text Block]</t>
        </is>
      </c>
      <c r="B55" s="4" t="inlineStr">
        <is>
          <t>1 Year 5 Years 10 Years
Investor Class 12.20% 12.27% 12.48%
S&amp;P 500 ® 25.02% 14.53% 13.10%</t>
        </is>
      </c>
    </row>
    <row r="56">
      <c r="A56" s="4" t="inlineStr">
        <is>
          <t>AssetsNet</t>
        </is>
      </c>
      <c r="B56" s="5" t="n">
        <v>423475382</v>
      </c>
    </row>
    <row r="57">
      <c r="A57" s="4" t="inlineStr">
        <is>
          <t>Holdings Count | Holding</t>
        </is>
      </c>
      <c r="B57" s="7" t="n">
        <v>28</v>
      </c>
    </row>
    <row r="58">
      <c r="A58" s="4" t="inlineStr">
        <is>
          <t>Advisory Fees Paid, Amount</t>
        </is>
      </c>
      <c r="B58" s="5" t="n">
        <v>3211355</v>
      </c>
    </row>
    <row r="59">
      <c r="A59" s="4" t="inlineStr">
        <is>
          <t>InvestmentCompanyPortfolioTurnover</t>
        </is>
      </c>
      <c r="B59" s="8" t="n">
        <v>0.08</v>
      </c>
    </row>
    <row r="60">
      <c r="A60" s="4" t="inlineStr">
        <is>
          <t>Additional Fund Statistics [Text Block]</t>
        </is>
      </c>
      <c r="B60" s="4" t="inlineStr">
        <is>
          <t>Key Fund Statistics
Total Net Assets $423,475,382
# of Portfolio Holdings 28
Portfolio Turnover Rate 8%
Total Advisory Fees Paid $3,211,355</t>
        </is>
      </c>
    </row>
    <row r="61">
      <c r="A61" s="4" t="inlineStr">
        <is>
          <t>Holdings [Text Block]</t>
        </is>
      </c>
      <c r="B61" s="4" t="inlineStr">
        <is>
          <t>Costco Wholesale Corp. 7.0%
TransDigm Group, Inc. 7.0%
Cintas Corp. 6.5%
ServiceNow, Inc. 5.9%
Motorola Solutions, Inc. 5.2%
Accenture PLC 4.9%
Cadence Design Systems, Inc. 4.8%
Stryker Corp. 4.3%
Trane Technologies PLC 4.2%
Intercontinental Exchange, Inc. 4.1%
Value Value
Common Stocks 98.4%
Cash &amp; Other Assets - Net 1.6%</t>
        </is>
      </c>
    </row>
    <row r="62">
      <c r="A62" s="4" t="inlineStr">
        <is>
          <t>Material Fund Change [Text Block]</t>
        </is>
      </c>
    </row>
    <row r="63">
      <c r="A63" s="4" t="inlineStr">
        <is>
          <t>Updated Prospectus Phone Number</t>
        </is>
      </c>
      <c r="B63" s="4" t="inlineStr">
        <is>
          <t>800-243-2729</t>
        </is>
      </c>
    </row>
    <row r="64">
      <c r="A64" s="4" t="inlineStr">
        <is>
          <t>Updated Prospectus Email Address</t>
        </is>
      </c>
      <c r="B64"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Apr. 29,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930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Select Growth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9289</v>
      </c>
      <c r="C6" s="5" t="n">
        <v>20562</v>
      </c>
      <c r="D6" s="5" t="n">
        <v>19326</v>
      </c>
      <c r="E6" s="5" t="n">
        <v>19900</v>
      </c>
      <c r="F6" s="5" t="n">
        <v>19737</v>
      </c>
      <c r="G6" s="5" t="n">
        <v>18971</v>
      </c>
      <c r="H6" s="5" t="n">
        <v>18481</v>
      </c>
      <c r="I6" s="5" t="n">
        <v>17829</v>
      </c>
      <c r="J6" s="5" t="n">
        <v>17552</v>
      </c>
      <c r="K6" s="5" t="n">
        <v>18501</v>
      </c>
      <c r="L6" s="5" t="n">
        <v>18437</v>
      </c>
      <c r="M6" s="5" t="n">
        <v>17636</v>
      </c>
      <c r="N6" s="5" t="n">
        <v>17147</v>
      </c>
      <c r="O6" s="5" t="n">
        <v>16381</v>
      </c>
      <c r="P6" s="5" t="n">
        <v>14641</v>
      </c>
      <c r="Q6" s="5" t="n">
        <v>14938</v>
      </c>
      <c r="R6" s="5" t="n">
        <v>15702</v>
      </c>
      <c r="S6" s="5" t="n">
        <v>15617</v>
      </c>
      <c r="T6" s="5" t="n">
        <v>15248</v>
      </c>
      <c r="U6" s="5" t="n">
        <v>14438</v>
      </c>
      <c r="V6" s="5" t="n">
        <v>14263</v>
      </c>
      <c r="W6" s="5" t="n">
        <v>14249</v>
      </c>
      <c r="X6" s="5" t="n">
        <v>13557</v>
      </c>
      <c r="Y6" s="5" t="n">
        <v>13912</v>
      </c>
      <c r="Z6" s="5" t="n">
        <v>13048</v>
      </c>
      <c r="AA6" s="5" t="n">
        <v>13783</v>
      </c>
      <c r="AB6" s="5" t="n">
        <v>12888</v>
      </c>
      <c r="AC6" s="5" t="n">
        <v>12078</v>
      </c>
      <c r="AD6" s="5" t="n">
        <v>13303</v>
      </c>
      <c r="AE6" s="5" t="n">
        <v>14085</v>
      </c>
      <c r="AF6" s="5" t="n">
        <v>12646</v>
      </c>
      <c r="AG6" s="5" t="n">
        <v>13416</v>
      </c>
      <c r="AH6" s="5" t="n">
        <v>13722</v>
      </c>
      <c r="AI6" s="5" t="n">
        <v>14984</v>
      </c>
      <c r="AJ6" s="5" t="n">
        <v>14230</v>
      </c>
      <c r="AK6" s="5" t="n">
        <v>14863</v>
      </c>
      <c r="AL6" s="5" t="n">
        <v>16403</v>
      </c>
      <c r="AM6" s="5" t="n">
        <v>15675</v>
      </c>
      <c r="AN6" s="5" t="n">
        <v>15949</v>
      </c>
      <c r="AO6" s="5" t="n">
        <v>14784</v>
      </c>
      <c r="AP6" s="5" t="n">
        <v>15437</v>
      </c>
      <c r="AQ6" s="5" t="n">
        <v>15026</v>
      </c>
      <c r="AR6" s="5" t="n">
        <v>14276</v>
      </c>
      <c r="AS6" s="5" t="n">
        <v>13764</v>
      </c>
      <c r="AT6" s="5" t="n">
        <v>13915</v>
      </c>
      <c r="AU6" s="5" t="n">
        <v>13080</v>
      </c>
      <c r="AV6" s="5" t="n">
        <v>12694</v>
      </c>
      <c r="AW6" s="5" t="n">
        <v>12603</v>
      </c>
      <c r="AX6" s="5" t="n">
        <v>13178</v>
      </c>
      <c r="AY6" s="5" t="n">
        <v>12986</v>
      </c>
      <c r="AZ6" s="5" t="n">
        <v>11776</v>
      </c>
      <c r="BA6" s="5" t="n">
        <v>12141</v>
      </c>
      <c r="BB6" s="5" t="n">
        <v>12319</v>
      </c>
      <c r="BC6" s="5" t="n">
        <v>11570</v>
      </c>
      <c r="BD6" s="5" t="n">
        <v>10862</v>
      </c>
      <c r="BE6" s="5" t="n">
        <v>10818</v>
      </c>
      <c r="BF6" s="5" t="n">
        <v>10000</v>
      </c>
      <c r="BG6" s="5" t="n">
        <v>10000</v>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Select Growth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2414</v>
      </c>
      <c r="C10" s="7" t="n">
        <v>34567</v>
      </c>
      <c r="D10" s="7" t="n">
        <v>32492</v>
      </c>
      <c r="E10" s="7" t="n">
        <v>33462</v>
      </c>
      <c r="F10" s="7" t="n">
        <v>33192</v>
      </c>
      <c r="G10" s="7" t="n">
        <v>31918</v>
      </c>
      <c r="H10" s="7" t="n">
        <v>31092</v>
      </c>
      <c r="I10" s="7" t="n">
        <v>30004</v>
      </c>
      <c r="J10" s="7" t="n">
        <v>29548</v>
      </c>
      <c r="K10" s="7" t="n">
        <v>31142</v>
      </c>
      <c r="L10" s="7" t="n">
        <v>31050</v>
      </c>
      <c r="M10" s="7" t="n">
        <v>29700</v>
      </c>
      <c r="N10" s="7" t="n">
        <v>28890</v>
      </c>
      <c r="O10" s="7" t="n">
        <v>27601</v>
      </c>
      <c r="P10" s="7" t="n">
        <v>24672</v>
      </c>
      <c r="Q10" s="7" t="n">
        <v>25178</v>
      </c>
      <c r="R10" s="7" t="n">
        <v>26474</v>
      </c>
      <c r="S10" s="7" t="n">
        <v>26336</v>
      </c>
      <c r="T10" s="7" t="n">
        <v>25715</v>
      </c>
      <c r="U10" s="7" t="n">
        <v>24358</v>
      </c>
      <c r="V10" s="7" t="n">
        <v>24067</v>
      </c>
      <c r="W10" s="7" t="n">
        <v>24051</v>
      </c>
      <c r="X10" s="7" t="n">
        <v>22886</v>
      </c>
      <c r="Y10" s="7" t="n">
        <v>23492</v>
      </c>
      <c r="Z10" s="7" t="n">
        <v>22035</v>
      </c>
      <c r="AA10" s="7" t="n">
        <v>23279</v>
      </c>
      <c r="AB10" s="7" t="n">
        <v>21783</v>
      </c>
      <c r="AC10" s="7" t="n">
        <v>20417</v>
      </c>
      <c r="AD10" s="7" t="n">
        <v>22490</v>
      </c>
      <c r="AE10" s="7" t="n">
        <v>23815</v>
      </c>
      <c r="AF10" s="7" t="n">
        <v>21385</v>
      </c>
      <c r="AG10" s="7" t="n">
        <v>22689</v>
      </c>
      <c r="AH10" s="7" t="n">
        <v>23218</v>
      </c>
      <c r="AI10" s="7" t="n">
        <v>25353</v>
      </c>
      <c r="AJ10" s="7" t="n">
        <v>24089</v>
      </c>
      <c r="AK10" s="7" t="n">
        <v>25160</v>
      </c>
      <c r="AL10" s="7" t="n">
        <v>27776</v>
      </c>
      <c r="AM10" s="7" t="n">
        <v>26543</v>
      </c>
      <c r="AN10" s="7" t="n">
        <v>27014</v>
      </c>
      <c r="AO10" s="7" t="n">
        <v>25051</v>
      </c>
      <c r="AP10" s="7" t="n">
        <v>26155</v>
      </c>
      <c r="AQ10" s="7" t="n">
        <v>25469</v>
      </c>
      <c r="AR10" s="7" t="n">
        <v>24204</v>
      </c>
      <c r="AS10" s="7" t="n">
        <v>23339</v>
      </c>
      <c r="AT10" s="7" t="n">
        <v>23595</v>
      </c>
      <c r="AU10" s="7" t="n">
        <v>22187</v>
      </c>
      <c r="AV10" s="7" t="n">
        <v>21542</v>
      </c>
      <c r="AW10" s="7" t="n">
        <v>21387</v>
      </c>
      <c r="AX10" s="7" t="n">
        <v>22372</v>
      </c>
      <c r="AY10" s="7" t="n">
        <v>22049</v>
      </c>
      <c r="AZ10" s="7" t="n">
        <v>19995</v>
      </c>
      <c r="BA10" s="7" t="n">
        <v>20616</v>
      </c>
      <c r="BB10" s="7" t="n">
        <v>20924</v>
      </c>
      <c r="BC10" s="7" t="n">
        <v>19659</v>
      </c>
      <c r="BD10" s="7" t="n">
        <v>18460</v>
      </c>
      <c r="BE10" s="7" t="n">
        <v>18394</v>
      </c>
      <c r="BF10" s="7" t="n">
        <v>17008</v>
      </c>
      <c r="BG10" s="4" t="inlineStr">
        <is>
          <t xml:space="preserve"> </t>
        </is>
      </c>
      <c r="BH10" s="5" t="n">
        <v>15104</v>
      </c>
      <c r="BI10" s="5" t="n">
        <v>17325</v>
      </c>
      <c r="BJ10" s="5" t="n">
        <v>18768</v>
      </c>
      <c r="BK10" s="5" t="n">
        <v>18170</v>
      </c>
      <c r="BL10" s="5" t="n">
        <v>17979</v>
      </c>
      <c r="BM10" s="5" t="n">
        <v>17354</v>
      </c>
      <c r="BN10" s="5" t="n">
        <v>17254</v>
      </c>
      <c r="BO10" s="5" t="n">
        <v>17376</v>
      </c>
      <c r="BP10" s="5" t="n">
        <v>17232</v>
      </c>
      <c r="BQ10" s="5" t="n">
        <v>17084</v>
      </c>
      <c r="BR10" s="5" t="n">
        <v>15992</v>
      </c>
      <c r="BS10" s="5" t="n">
        <v>16350</v>
      </c>
      <c r="BT10" s="5" t="n">
        <v>15796</v>
      </c>
      <c r="BU10" s="5" t="n">
        <v>15285</v>
      </c>
      <c r="BV10" s="5" t="n">
        <v>14416</v>
      </c>
      <c r="BW10" s="5" t="n">
        <v>13303</v>
      </c>
      <c r="BX10" s="5" t="n">
        <v>14480</v>
      </c>
      <c r="BY10" s="5" t="n">
        <v>13921</v>
      </c>
      <c r="BZ10" s="5" t="n">
        <v>15237</v>
      </c>
      <c r="CA10" s="5" t="n">
        <v>15019</v>
      </c>
      <c r="CB10" s="5" t="n">
        <v>14448</v>
      </c>
      <c r="CC10" s="5" t="n">
        <v>13878</v>
      </c>
      <c r="CD10" s="5" t="n">
        <v>13620</v>
      </c>
      <c r="CE10" s="5" t="n">
        <v>13228</v>
      </c>
      <c r="CF10" s="5" t="n">
        <v>13331</v>
      </c>
      <c r="CG10" s="5" t="n">
        <v>13351</v>
      </c>
      <c r="CH10" s="5" t="n">
        <v>13787</v>
      </c>
      <c r="CI10" s="5" t="n">
        <v>13121</v>
      </c>
      <c r="CJ10" s="5" t="n">
        <v>13062</v>
      </c>
      <c r="CK10" s="5" t="n">
        <v>12703</v>
      </c>
      <c r="CL10" s="5" t="n">
        <v>12440</v>
      </c>
      <c r="CM10" s="5" t="n">
        <v>12262</v>
      </c>
      <c r="CN10" s="5" t="n">
        <v>12255</v>
      </c>
      <c r="CO10" s="5" t="n">
        <v>12074</v>
      </c>
      <c r="CP10" s="5" t="n">
        <v>12144</v>
      </c>
      <c r="CQ10" s="5" t="n">
        <v>11840</v>
      </c>
      <c r="CR10" s="5" t="n">
        <v>11482</v>
      </c>
      <c r="CS10" s="5" t="n">
        <v>11467</v>
      </c>
      <c r="CT10" s="5" t="n">
        <v>11001</v>
      </c>
      <c r="CU10" s="5" t="n">
        <v>10727</v>
      </c>
      <c r="CV10" s="5" t="n">
        <v>10749</v>
      </c>
      <c r="CW10" s="5" t="n">
        <v>10486</v>
      </c>
      <c r="CX10" s="5" t="n">
        <v>10749</v>
      </c>
      <c r="CY10" s="5" t="n">
        <v>10808</v>
      </c>
      <c r="CZ10" s="5" t="n">
        <v>10753</v>
      </c>
      <c r="DA10" s="5" t="n">
        <v>10489</v>
      </c>
      <c r="DB10" s="5" t="n">
        <v>10410</v>
      </c>
      <c r="DC10" s="5" t="n">
        <v>10222</v>
      </c>
      <c r="DD10" s="5" t="n">
        <v>10209</v>
      </c>
      <c r="DE10" s="5" t="n">
        <v>9554</v>
      </c>
      <c r="DF10" s="5" t="n">
        <v>9505</v>
      </c>
      <c r="DG10" s="5" t="n">
        <v>10025</v>
      </c>
      <c r="DH10" s="5" t="n">
        <v>10245</v>
      </c>
      <c r="DI10" s="5" t="n">
        <v>10189</v>
      </c>
      <c r="DJ10" s="5" t="n">
        <v>9589</v>
      </c>
      <c r="DK10" s="5" t="n">
        <v>9888</v>
      </c>
      <c r="DL10" s="5" t="n">
        <v>10437</v>
      </c>
      <c r="DM10" s="5" t="n">
        <v>10230</v>
      </c>
      <c r="DN10" s="5" t="n">
        <v>10257</v>
      </c>
      <c r="DO10" s="5" t="n">
        <v>10183</v>
      </c>
      <c r="DP10" s="5" t="n">
        <v>10269</v>
      </c>
      <c r="DQ10" s="5" t="n">
        <v>10275</v>
      </c>
      <c r="DR10" s="5" t="n">
        <v>9752</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1521</v>
      </c>
      <c r="C14" s="7" t="n">
        <v>22046</v>
      </c>
      <c r="D14" s="7" t="n">
        <v>20824</v>
      </c>
      <c r="E14" s="7" t="n">
        <v>21014</v>
      </c>
      <c r="F14" s="7" t="n">
        <v>20575</v>
      </c>
      <c r="G14" s="7" t="n">
        <v>20088</v>
      </c>
      <c r="H14" s="7" t="n">
        <v>19846</v>
      </c>
      <c r="I14" s="7" t="n">
        <v>19159</v>
      </c>
      <c r="J14" s="7" t="n">
        <v>18254</v>
      </c>
      <c r="K14" s="7" t="n">
        <v>19031</v>
      </c>
      <c r="L14" s="7" t="n">
        <v>18438</v>
      </c>
      <c r="M14" s="7" t="n">
        <v>17503</v>
      </c>
      <c r="N14" s="7" t="n">
        <v>17214</v>
      </c>
      <c r="O14" s="7" t="n">
        <v>16466</v>
      </c>
      <c r="P14" s="7" t="n">
        <v>15088</v>
      </c>
      <c r="Q14" s="7" t="n">
        <v>15412</v>
      </c>
      <c r="R14" s="7" t="n">
        <v>16184</v>
      </c>
      <c r="S14" s="7" t="n">
        <v>16445</v>
      </c>
      <c r="T14" s="7" t="n">
        <v>15933</v>
      </c>
      <c r="U14" s="7" t="n">
        <v>14946</v>
      </c>
      <c r="V14" s="7" t="n">
        <v>14881</v>
      </c>
      <c r="W14" s="7" t="n">
        <v>14653</v>
      </c>
      <c r="X14" s="7" t="n">
        <v>14134</v>
      </c>
      <c r="Y14" s="7" t="n">
        <v>14487</v>
      </c>
      <c r="Z14" s="7" t="n">
        <v>13631</v>
      </c>
      <c r="AA14" s="7" t="n">
        <v>14464</v>
      </c>
      <c r="AB14" s="7" t="n">
        <v>13698</v>
      </c>
      <c r="AC14" s="7" t="n">
        <v>12672</v>
      </c>
      <c r="AD14" s="7" t="n">
        <v>13958</v>
      </c>
      <c r="AE14" s="7" t="n">
        <v>14551</v>
      </c>
      <c r="AF14" s="7" t="n">
        <v>13323</v>
      </c>
      <c r="AG14" s="7" t="n">
        <v>14522</v>
      </c>
      <c r="AH14" s="7" t="n">
        <v>14495</v>
      </c>
      <c r="AI14" s="7" t="n">
        <v>15880</v>
      </c>
      <c r="AJ14" s="7" t="n">
        <v>15311</v>
      </c>
      <c r="AK14" s="7" t="n">
        <v>15784</v>
      </c>
      <c r="AL14" s="7" t="n">
        <v>16645</v>
      </c>
      <c r="AM14" s="7" t="n">
        <v>15931</v>
      </c>
      <c r="AN14" s="7" t="n">
        <v>16042</v>
      </c>
      <c r="AO14" s="7" t="n">
        <v>14992</v>
      </c>
      <c r="AP14" s="7" t="n">
        <v>15723</v>
      </c>
      <c r="AQ14" s="7" t="n">
        <v>15259</v>
      </c>
      <c r="AR14" s="7" t="n">
        <v>14905</v>
      </c>
      <c r="AS14" s="7" t="n">
        <v>14565</v>
      </c>
      <c r="AT14" s="7" t="n">
        <v>14464</v>
      </c>
      <c r="AU14" s="7" t="n">
        <v>13731</v>
      </c>
      <c r="AV14" s="7" t="n">
        <v>13155</v>
      </c>
      <c r="AW14" s="7" t="n">
        <v>12802</v>
      </c>
      <c r="AX14" s="7" t="n">
        <v>12933</v>
      </c>
      <c r="AY14" s="7" t="n">
        <v>12454</v>
      </c>
      <c r="AZ14" s="7" t="n">
        <v>11225</v>
      </c>
      <c r="BA14" s="7" t="n">
        <v>11532</v>
      </c>
      <c r="BB14" s="7" t="n">
        <v>11987</v>
      </c>
      <c r="BC14" s="7" t="n">
        <v>11184</v>
      </c>
      <c r="BD14" s="7" t="n">
        <v>10587</v>
      </c>
      <c r="BE14" s="7" t="n">
        <v>10380</v>
      </c>
      <c r="BF14" s="7" t="n">
        <v>9908</v>
      </c>
      <c r="BG14" s="5" t="n">
        <v>10000</v>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4254</v>
      </c>
      <c r="C18" s="5" t="n">
        <v>35090</v>
      </c>
      <c r="D18" s="5" t="n">
        <v>33145</v>
      </c>
      <c r="E18" s="5" t="n">
        <v>33448</v>
      </c>
      <c r="F18" s="5" t="n">
        <v>32749</v>
      </c>
      <c r="G18" s="5" t="n">
        <v>31973</v>
      </c>
      <c r="H18" s="5" t="n">
        <v>31589</v>
      </c>
      <c r="I18" s="5" t="n">
        <v>30494</v>
      </c>
      <c r="J18" s="5" t="n">
        <v>29054</v>
      </c>
      <c r="K18" s="5" t="n">
        <v>30291</v>
      </c>
      <c r="L18" s="5" t="n">
        <v>29347</v>
      </c>
      <c r="M18" s="5" t="n">
        <v>27859</v>
      </c>
      <c r="N18" s="5" t="n">
        <v>27399</v>
      </c>
      <c r="O18" s="5" t="n">
        <v>26208</v>
      </c>
      <c r="P18" s="5" t="n">
        <v>24015</v>
      </c>
      <c r="Q18" s="5" t="n">
        <v>24531</v>
      </c>
      <c r="R18" s="5" t="n">
        <v>25759</v>
      </c>
      <c r="S18" s="5" t="n">
        <v>26176</v>
      </c>
      <c r="T18" s="5" t="n">
        <v>25361</v>
      </c>
      <c r="U18" s="5" t="n">
        <v>23789</v>
      </c>
      <c r="V18" s="5" t="n">
        <v>23686</v>
      </c>
      <c r="W18" s="5" t="n">
        <v>23322</v>
      </c>
      <c r="X18" s="5" t="n">
        <v>22496</v>
      </c>
      <c r="Y18" s="5" t="n">
        <v>23059</v>
      </c>
      <c r="Z18" s="5" t="n">
        <v>21696</v>
      </c>
      <c r="AA18" s="5" t="n">
        <v>23022</v>
      </c>
      <c r="AB18" s="5" t="n">
        <v>21804</v>
      </c>
      <c r="AC18" s="5" t="n">
        <v>20170</v>
      </c>
      <c r="AD18" s="5" t="n">
        <v>22217</v>
      </c>
      <c r="AE18" s="5" t="n">
        <v>23161</v>
      </c>
      <c r="AF18" s="5" t="n">
        <v>21206</v>
      </c>
      <c r="AG18" s="5" t="n">
        <v>23114</v>
      </c>
      <c r="AH18" s="5" t="n">
        <v>23071</v>
      </c>
      <c r="AI18" s="5" t="n">
        <v>25276</v>
      </c>
      <c r="AJ18" s="5" t="n">
        <v>24371</v>
      </c>
      <c r="AK18" s="5" t="n">
        <v>25123</v>
      </c>
      <c r="AL18" s="5" t="n">
        <v>26494</v>
      </c>
      <c r="AM18" s="5" t="n">
        <v>25357</v>
      </c>
      <c r="AN18" s="5" t="n">
        <v>25534</v>
      </c>
      <c r="AO18" s="5" t="n">
        <v>23863</v>
      </c>
      <c r="AP18" s="5" t="n">
        <v>25026</v>
      </c>
      <c r="AQ18" s="5" t="n">
        <v>24288</v>
      </c>
      <c r="AR18" s="5" t="n">
        <v>23724</v>
      </c>
      <c r="AS18" s="5" t="n">
        <v>23183</v>
      </c>
      <c r="AT18" s="5" t="n">
        <v>23022</v>
      </c>
      <c r="AU18" s="5" t="n">
        <v>21856</v>
      </c>
      <c r="AV18" s="5" t="n">
        <v>20939</v>
      </c>
      <c r="AW18" s="5" t="n">
        <v>20377</v>
      </c>
      <c r="AX18" s="5" t="n">
        <v>20585</v>
      </c>
      <c r="AY18" s="5" t="n">
        <v>19823</v>
      </c>
      <c r="AZ18" s="5" t="n">
        <v>17867</v>
      </c>
      <c r="BA18" s="5" t="n">
        <v>18355</v>
      </c>
      <c r="BB18" s="5" t="n">
        <v>19080</v>
      </c>
      <c r="BC18" s="5" t="n">
        <v>17801</v>
      </c>
      <c r="BD18" s="5" t="n">
        <v>16850</v>
      </c>
      <c r="BE18" s="5" t="n">
        <v>16522</v>
      </c>
      <c r="BF18" s="5" t="n">
        <v>15771</v>
      </c>
      <c r="BG18" s="4" t="inlineStr">
        <is>
          <t xml:space="preserve"> </t>
        </is>
      </c>
      <c r="BH18" s="5" t="n">
        <v>13979</v>
      </c>
      <c r="BI18" s="5" t="n">
        <v>15949</v>
      </c>
      <c r="BJ18" s="5" t="n">
        <v>17379</v>
      </c>
      <c r="BK18" s="5" t="n">
        <v>17386</v>
      </c>
      <c r="BL18" s="5" t="n">
        <v>16877</v>
      </c>
      <c r="BM18" s="5" t="n">
        <v>16286</v>
      </c>
      <c r="BN18" s="5" t="n">
        <v>15940</v>
      </c>
      <c r="BO18" s="5" t="n">
        <v>15648</v>
      </c>
      <c r="BP18" s="5" t="n">
        <v>15899</v>
      </c>
      <c r="BQ18" s="5" t="n">
        <v>15674</v>
      </c>
      <c r="BR18" s="5" t="n">
        <v>14642</v>
      </c>
      <c r="BS18" s="5" t="n">
        <v>15636</v>
      </c>
      <c r="BT18" s="5" t="n">
        <v>15027</v>
      </c>
      <c r="BU18" s="5" t="n">
        <v>14741</v>
      </c>
      <c r="BV18" s="5" t="n">
        <v>14282</v>
      </c>
      <c r="BW18" s="5" t="n">
        <v>13223</v>
      </c>
      <c r="BX18" s="5" t="n">
        <v>14535</v>
      </c>
      <c r="BY18" s="5" t="n">
        <v>14245</v>
      </c>
      <c r="BZ18" s="5" t="n">
        <v>15290</v>
      </c>
      <c r="CA18" s="5" t="n">
        <v>15203</v>
      </c>
      <c r="CB18" s="5" t="n">
        <v>14724</v>
      </c>
      <c r="CC18" s="5" t="n">
        <v>14195</v>
      </c>
      <c r="CD18" s="5" t="n">
        <v>14108</v>
      </c>
      <c r="CE18" s="5" t="n">
        <v>13777</v>
      </c>
      <c r="CF18" s="5" t="n">
        <v>13724</v>
      </c>
      <c r="CG18" s="5" t="n">
        <v>14082</v>
      </c>
      <c r="CH18" s="5" t="n">
        <v>14621</v>
      </c>
      <c r="CI18" s="5" t="n">
        <v>13829</v>
      </c>
      <c r="CJ18" s="5" t="n">
        <v>13677</v>
      </c>
      <c r="CK18" s="5" t="n">
        <v>13270</v>
      </c>
      <c r="CL18" s="5" t="n">
        <v>12967</v>
      </c>
      <c r="CM18" s="5" t="n">
        <v>12705</v>
      </c>
      <c r="CN18" s="5" t="n">
        <v>12666</v>
      </c>
      <c r="CO18" s="5" t="n">
        <v>12411</v>
      </c>
      <c r="CP18" s="5" t="n">
        <v>12334</v>
      </c>
      <c r="CQ18" s="5" t="n">
        <v>12163</v>
      </c>
      <c r="CR18" s="5" t="n">
        <v>12039</v>
      </c>
      <c r="CS18" s="5" t="n">
        <v>12025</v>
      </c>
      <c r="CT18" s="5" t="n">
        <v>11566</v>
      </c>
      <c r="CU18" s="5" t="n">
        <v>11351</v>
      </c>
      <c r="CV18" s="5" t="n">
        <v>11131</v>
      </c>
      <c r="CW18" s="5" t="n">
        <v>10733</v>
      </c>
      <c r="CX18" s="5" t="n">
        <v>10933</v>
      </c>
      <c r="CY18" s="5" t="n">
        <v>10931</v>
      </c>
      <c r="CZ18" s="5" t="n">
        <v>10915</v>
      </c>
      <c r="DA18" s="5" t="n">
        <v>10527</v>
      </c>
      <c r="DB18" s="5" t="n">
        <v>10500</v>
      </c>
      <c r="DC18" s="5" t="n">
        <v>10315</v>
      </c>
      <c r="DD18" s="5" t="n">
        <v>10275</v>
      </c>
      <c r="DE18" s="5" t="n">
        <v>9622</v>
      </c>
      <c r="DF18" s="5" t="n">
        <v>9635</v>
      </c>
      <c r="DG18" s="5" t="n">
        <v>10138</v>
      </c>
      <c r="DH18" s="5" t="n">
        <v>10301</v>
      </c>
      <c r="DI18" s="5" t="n">
        <v>10270</v>
      </c>
      <c r="DJ18" s="5" t="n">
        <v>9471</v>
      </c>
      <c r="DK18" s="5" t="n">
        <v>9712</v>
      </c>
      <c r="DL18" s="5" t="n">
        <v>10335</v>
      </c>
      <c r="DM18" s="5" t="n">
        <v>10123</v>
      </c>
      <c r="DN18" s="5" t="n">
        <v>10323</v>
      </c>
      <c r="DO18" s="5" t="n">
        <v>10192</v>
      </c>
      <c r="DP18" s="5" t="n">
        <v>10095</v>
      </c>
      <c r="DQ18" s="5" t="n">
        <v>10257</v>
      </c>
      <c r="DR18" s="5" t="n">
        <v>9700</v>
      </c>
      <c r="DS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6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9301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Select Growth Fund, Inc.-Institutional Class </t>
        </is>
      </c>
      <c r="C5" s="4" t="inlineStr">
        <is>
          <t xml:space="preserve"> </t>
        </is>
      </c>
      <c r="D5" s="4" t="inlineStr">
        <is>
          <t xml:space="preserve"> </t>
        </is>
      </c>
      <c r="E5" s="4" t="inlineStr">
        <is>
          <t xml:space="preserve"> </t>
        </is>
      </c>
    </row>
    <row r="6">
      <c r="A6" s="4" t="inlineStr">
        <is>
          <t>C00002063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Value Line Select Growth Fund, Inc.-Investor Class </t>
        </is>
      </c>
      <c r="C8" s="4" t="inlineStr">
        <is>
          <t xml:space="preserve"> </t>
        </is>
      </c>
      <c r="D8" s="4" t="inlineStr">
        <is>
          <t xml:space="preserve"> </t>
        </is>
      </c>
      <c r="E8" s="4" t="inlineStr">
        <is>
          <t xml:space="preserve"> </t>
        </is>
      </c>
    </row>
    <row r="9">
      <c r="A9" s="4" t="inlineStr">
        <is>
          <t>Without Sales Load [Member] | C00019301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49</v>
      </c>
      <c r="C11" s="6" t="n">
        <v>0.1509</v>
      </c>
      <c r="D11" s="4" t="inlineStr">
        <is>
          <t xml:space="preserve"> </t>
        </is>
      </c>
      <c r="E11" s="4" t="inlineStr">
        <is>
          <t xml:space="preserve"> </t>
        </is>
      </c>
    </row>
    <row r="12">
      <c r="A12" s="4" t="inlineStr">
        <is>
          <t>Without Sales Load [Member] | C00002063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22</v>
      </c>
      <c r="C14" s="4" t="inlineStr">
        <is>
          <t xml:space="preserve"> </t>
        </is>
      </c>
      <c r="D14" s="6" t="n">
        <v>0.1227</v>
      </c>
      <c r="E14" s="6" t="n">
        <v>0.1248</v>
      </c>
    </row>
    <row r="15">
      <c r="A15" s="4" t="inlineStr">
        <is>
          <t>VALUELINE INDEX: S&amp;P 50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2502</v>
      </c>
      <c r="C18" s="6" t="n">
        <v>0.1782</v>
      </c>
      <c r="D18" s="4" t="inlineStr">
        <is>
          <t xml:space="preserve"> </t>
        </is>
      </c>
      <c r="E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2502</v>
      </c>
      <c r="C22" s="4" t="inlineStr">
        <is>
          <t xml:space="preserve"> </t>
        </is>
      </c>
      <c r="D22" s="6" t="n">
        <v>0.1453</v>
      </c>
      <c r="E22"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000193015 | Costco Wholesale Corp.FR_22160K105</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193015 | TransDigm Group, Inc.FR_893641100</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C000193015 | Cintas Corp.FR_172908105</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193015 | ServiceNow, Inc.FR_81762P102</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193015 | Motorola Solutions, Inc.FR_620076307</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193015 | Accenture PLCFR_G1151C101</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193015 | Cadence Design Systems, Inc.FR_127387108</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193015 | Stryker Corp.FR_863667101</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193015 | Trane Technologies PLCFR_G8994E103</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193015 | Intercontinental Exchange, Inc.FR_45866F104</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193015 | Sector EquityMaterials</t>
        </is>
      </c>
      <c r="B32" s="4" t="inlineStr">
        <is>
          <t xml:space="preserve"> </t>
        </is>
      </c>
    </row>
    <row r="33">
      <c r="A33" s="3" t="inlineStr">
        <is>
          <t>Holdings [Line Items]</t>
        </is>
      </c>
      <c r="B33" s="4" t="inlineStr">
        <is>
          <t xml:space="preserve"> </t>
        </is>
      </c>
    </row>
    <row r="34">
      <c r="A34" s="4" t="inlineStr">
        <is>
          <t>Percent of Total Investments</t>
        </is>
      </c>
      <c r="B34" s="6" t="n">
        <v>0.008999999999999999</v>
      </c>
    </row>
    <row r="35">
      <c r="A35" s="4" t="inlineStr">
        <is>
          <t>C000193015 | Sector EquityConsumer Staples</t>
        </is>
      </c>
      <c r="B35" s="4" t="inlineStr">
        <is>
          <t xml:space="preserve"> </t>
        </is>
      </c>
    </row>
    <row r="36">
      <c r="A36" s="3" t="inlineStr">
        <is>
          <t>Holdings [Line Items]</t>
        </is>
      </c>
      <c r="B36" s="4" t="inlineStr">
        <is>
          <t xml:space="preserve"> </t>
        </is>
      </c>
    </row>
    <row r="37">
      <c r="A37" s="4" t="inlineStr">
        <is>
          <t>Percent of Total Investments</t>
        </is>
      </c>
      <c r="B37" s="6" t="n">
        <v>0.07099999999999999</v>
      </c>
    </row>
    <row r="38">
      <c r="A38" s="4" t="inlineStr">
        <is>
          <t>C000193015 | Sector EquityHealthcare</t>
        </is>
      </c>
      <c r="B38" s="4" t="inlineStr">
        <is>
          <t xml:space="preserve"> </t>
        </is>
      </c>
    </row>
    <row r="39">
      <c r="A39" s="3" t="inlineStr">
        <is>
          <t>Holdings [Line Items]</t>
        </is>
      </c>
      <c r="B39" s="4" t="inlineStr">
        <is>
          <t xml:space="preserve"> </t>
        </is>
      </c>
    </row>
    <row r="40">
      <c r="A40" s="4" t="inlineStr">
        <is>
          <t>Percent of Total Investments</t>
        </is>
      </c>
      <c r="B40" s="6" t="n">
        <v>0.154</v>
      </c>
    </row>
    <row r="41">
      <c r="A41" s="4" t="inlineStr">
        <is>
          <t>C000193015 | Sector EquityFinancials</t>
        </is>
      </c>
      <c r="B41" s="4" t="inlineStr">
        <is>
          <t xml:space="preserve"> </t>
        </is>
      </c>
    </row>
    <row r="42">
      <c r="A42" s="3" t="inlineStr">
        <is>
          <t>Holdings [Line Items]</t>
        </is>
      </c>
      <c r="B42" s="4" t="inlineStr">
        <is>
          <t xml:space="preserve"> </t>
        </is>
      </c>
    </row>
    <row r="43">
      <c r="A43" s="4" t="inlineStr">
        <is>
          <t>Percent of Total Investments</t>
        </is>
      </c>
      <c r="B43" s="6" t="n">
        <v>0.178</v>
      </c>
    </row>
    <row r="44">
      <c r="A44" s="4" t="inlineStr">
        <is>
          <t>C000193015 | Sector EquityIndustrials</t>
        </is>
      </c>
      <c r="B44" s="4" t="inlineStr">
        <is>
          <t xml:space="preserve"> </t>
        </is>
      </c>
    </row>
    <row r="45">
      <c r="A45" s="3" t="inlineStr">
        <is>
          <t>Holdings [Line Items]</t>
        </is>
      </c>
      <c r="B45" s="4" t="inlineStr">
        <is>
          <t xml:space="preserve"> </t>
        </is>
      </c>
    </row>
    <row r="46">
      <c r="A46" s="4" t="inlineStr">
        <is>
          <t>Percent of Total Investments</t>
        </is>
      </c>
      <c r="B46" s="6" t="n">
        <v>0.255</v>
      </c>
    </row>
    <row r="47">
      <c r="A47" s="4" t="inlineStr">
        <is>
          <t>C000193015 | Sector EquityInformation Technology</t>
        </is>
      </c>
      <c r="B47" s="4" t="inlineStr">
        <is>
          <t xml:space="preserve"> </t>
        </is>
      </c>
    </row>
    <row r="48">
      <c r="A48" s="3" t="inlineStr">
        <is>
          <t>Holdings [Line Items]</t>
        </is>
      </c>
      <c r="B48" s="4" t="inlineStr">
        <is>
          <t xml:space="preserve"> </t>
        </is>
      </c>
    </row>
    <row r="49">
      <c r="A49" s="4" t="inlineStr">
        <is>
          <t>Percent of Total Investments</t>
        </is>
      </c>
      <c r="B49" s="6" t="n">
        <v>0.333</v>
      </c>
    </row>
    <row r="50">
      <c r="A50" s="4" t="inlineStr">
        <is>
          <t>C000193015 | AssetCommon Stocks</t>
        </is>
      </c>
      <c r="B50" s="4" t="inlineStr">
        <is>
          <t xml:space="preserve"> </t>
        </is>
      </c>
    </row>
    <row r="51">
      <c r="A51" s="3" t="inlineStr">
        <is>
          <t>Holdings [Line Items]</t>
        </is>
      </c>
      <c r="B51" s="4" t="inlineStr">
        <is>
          <t xml:space="preserve"> </t>
        </is>
      </c>
    </row>
    <row r="52">
      <c r="A52" s="4" t="inlineStr">
        <is>
          <t>Percent of Net Asset Value</t>
        </is>
      </c>
      <c r="B52" s="6" t="n">
        <v>0.984</v>
      </c>
    </row>
    <row r="53">
      <c r="A53" s="4" t="inlineStr">
        <is>
          <t>C000193015 | Asset Other Net Line</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000020639 | Costco Wholesale Corp.FR_22160K105</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020639 | TransDigm Group, Inc.FR_893641100</t>
        </is>
      </c>
      <c r="B59" s="4" t="inlineStr">
        <is>
          <t xml:space="preserve"> </t>
        </is>
      </c>
    </row>
    <row r="60">
      <c r="A60" s="3" t="inlineStr">
        <is>
          <t>Holdings [Line Items]</t>
        </is>
      </c>
      <c r="B60" s="4" t="inlineStr">
        <is>
          <t xml:space="preserve"> </t>
        </is>
      </c>
    </row>
    <row r="61">
      <c r="A61" s="4" t="inlineStr">
        <is>
          <t>Percent of Net Asset Value</t>
        </is>
      </c>
      <c r="B61" s="8" t="n">
        <v>0.07000000000000001</v>
      </c>
    </row>
    <row r="62">
      <c r="A62" s="4" t="inlineStr">
        <is>
          <t>C000020639 | Cintas Corp.FR_172908105</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C000020639 | ServiceNow, Inc.FR_81762P102</t>
        </is>
      </c>
      <c r="B65" s="4" t="inlineStr">
        <is>
          <t xml:space="preserve"> </t>
        </is>
      </c>
    </row>
    <row r="66">
      <c r="A66" s="3" t="inlineStr">
        <is>
          <t>Holdings [Line Items]</t>
        </is>
      </c>
      <c r="B66" s="4" t="inlineStr">
        <is>
          <t xml:space="preserve"> </t>
        </is>
      </c>
    </row>
    <row r="67">
      <c r="A67" s="4" t="inlineStr">
        <is>
          <t>Percent of Net Asset Value</t>
        </is>
      </c>
      <c r="B67" s="6" t="n">
        <v>0.059</v>
      </c>
    </row>
    <row r="68">
      <c r="A68" s="4" t="inlineStr">
        <is>
          <t>C000020639 | Motorola Solutions, Inc.FR_620076307</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C000020639 | Accenture PLCFR_G1151C101</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20639 | Cadence Design Systems, Inc.FR_127387108</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20639 | Stryker Corp.FR_863667101</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000020639 | Trane Technologies PLCFR_G8994E103</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020639 | Intercontinental Exchange, Inc.FR_45866F104</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020639 | Sector EquityMaterials</t>
        </is>
      </c>
      <c r="B86" s="4" t="inlineStr">
        <is>
          <t xml:space="preserve"> </t>
        </is>
      </c>
    </row>
    <row r="87">
      <c r="A87" s="3" t="inlineStr">
        <is>
          <t>Holdings [Line Items]</t>
        </is>
      </c>
      <c r="B87" s="4" t="inlineStr">
        <is>
          <t xml:space="preserve"> </t>
        </is>
      </c>
    </row>
    <row r="88">
      <c r="A88" s="4" t="inlineStr">
        <is>
          <t>Percent of Total Investments</t>
        </is>
      </c>
      <c r="B88" s="6" t="n">
        <v>0.008999999999999999</v>
      </c>
    </row>
    <row r="89">
      <c r="A89" s="4" t="inlineStr">
        <is>
          <t>C000020639 | Sector EquityConsumer Staples</t>
        </is>
      </c>
      <c r="B89" s="4" t="inlineStr">
        <is>
          <t xml:space="preserve"> </t>
        </is>
      </c>
    </row>
    <row r="90">
      <c r="A90" s="3" t="inlineStr">
        <is>
          <t>Holdings [Line Items]</t>
        </is>
      </c>
      <c r="B90" s="4" t="inlineStr">
        <is>
          <t xml:space="preserve"> </t>
        </is>
      </c>
    </row>
    <row r="91">
      <c r="A91" s="4" t="inlineStr">
        <is>
          <t>Percent of Total Investments</t>
        </is>
      </c>
      <c r="B91" s="6" t="n">
        <v>0.07099999999999999</v>
      </c>
    </row>
    <row r="92">
      <c r="A92" s="4" t="inlineStr">
        <is>
          <t>C000020639 | Sector EquityHealthcare</t>
        </is>
      </c>
      <c r="B92" s="4" t="inlineStr">
        <is>
          <t xml:space="preserve"> </t>
        </is>
      </c>
    </row>
    <row r="93">
      <c r="A93" s="3" t="inlineStr">
        <is>
          <t>Holdings [Line Items]</t>
        </is>
      </c>
      <c r="B93" s="4" t="inlineStr">
        <is>
          <t xml:space="preserve"> </t>
        </is>
      </c>
    </row>
    <row r="94">
      <c r="A94" s="4" t="inlineStr">
        <is>
          <t>Percent of Total Investments</t>
        </is>
      </c>
      <c r="B94" s="6" t="n">
        <v>0.154</v>
      </c>
    </row>
    <row r="95">
      <c r="A95" s="4" t="inlineStr">
        <is>
          <t>C000020639 | Sector EquityFinancials</t>
        </is>
      </c>
      <c r="B95" s="4" t="inlineStr">
        <is>
          <t xml:space="preserve"> </t>
        </is>
      </c>
    </row>
    <row r="96">
      <c r="A96" s="3" t="inlineStr">
        <is>
          <t>Holdings [Line Items]</t>
        </is>
      </c>
      <c r="B96" s="4" t="inlineStr">
        <is>
          <t xml:space="preserve"> </t>
        </is>
      </c>
    </row>
    <row r="97">
      <c r="A97" s="4" t="inlineStr">
        <is>
          <t>Percent of Total Investments</t>
        </is>
      </c>
      <c r="B97" s="6" t="n">
        <v>0.178</v>
      </c>
    </row>
    <row r="98">
      <c r="A98" s="4" t="inlineStr">
        <is>
          <t>C000020639 | Sector EquityIndustrials</t>
        </is>
      </c>
      <c r="B98" s="4" t="inlineStr">
        <is>
          <t xml:space="preserve"> </t>
        </is>
      </c>
    </row>
    <row r="99">
      <c r="A99" s="3" t="inlineStr">
        <is>
          <t>Holdings [Line Items]</t>
        </is>
      </c>
      <c r="B99" s="4" t="inlineStr">
        <is>
          <t xml:space="preserve"> </t>
        </is>
      </c>
    </row>
    <row r="100">
      <c r="A100" s="4" t="inlineStr">
        <is>
          <t>Percent of Total Investments</t>
        </is>
      </c>
      <c r="B100" s="6" t="n">
        <v>0.255</v>
      </c>
    </row>
    <row r="101">
      <c r="A101" s="4" t="inlineStr">
        <is>
          <t>C000020639 | Sector EquityInformation Technology</t>
        </is>
      </c>
      <c r="B101" s="4" t="inlineStr">
        <is>
          <t xml:space="preserve"> </t>
        </is>
      </c>
    </row>
    <row r="102">
      <c r="A102" s="3" t="inlineStr">
        <is>
          <t>Holdings [Line Items]</t>
        </is>
      </c>
      <c r="B102" s="4" t="inlineStr">
        <is>
          <t xml:space="preserve"> </t>
        </is>
      </c>
    </row>
    <row r="103">
      <c r="A103" s="4" t="inlineStr">
        <is>
          <t>Percent of Total Investments</t>
        </is>
      </c>
      <c r="B103" s="6" t="n">
        <v>0.333</v>
      </c>
    </row>
    <row r="104">
      <c r="A104" s="4" t="inlineStr">
        <is>
          <t>C000020639 | AssetCommon Stocks</t>
        </is>
      </c>
      <c r="B104" s="4" t="inlineStr">
        <is>
          <t xml:space="preserve"> </t>
        </is>
      </c>
    </row>
    <row r="105">
      <c r="A105" s="3" t="inlineStr">
        <is>
          <t>Holdings [Line Items]</t>
        </is>
      </c>
      <c r="B105" s="4" t="inlineStr">
        <is>
          <t xml:space="preserve"> </t>
        </is>
      </c>
    </row>
    <row r="106">
      <c r="A106" s="4" t="inlineStr">
        <is>
          <t>Percent of Net Asset Value</t>
        </is>
      </c>
      <c r="B106" s="6" t="n">
        <v>0.984</v>
      </c>
    </row>
    <row r="107">
      <c r="A107" s="4" t="inlineStr">
        <is>
          <t>C000020639 | Asset Other Net Line</t>
        </is>
      </c>
      <c r="B107" s="4" t="inlineStr">
        <is>
          <t xml:space="preserve"> </t>
        </is>
      </c>
    </row>
    <row r="108">
      <c r="A108" s="3" t="inlineStr">
        <is>
          <t>Holdings [Line Items]</t>
        </is>
      </c>
      <c r="B108" s="4" t="inlineStr">
        <is>
          <t xml:space="preserve"> </t>
        </is>
      </c>
    </row>
    <row r="109">
      <c r="A109" s="4" t="inlineStr">
        <is>
          <t>Percent of Net Asset Value</t>
        </is>
      </c>
      <c r="B109"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1:04Z</dcterms:created>
  <dcterms:modified xmlns:dcterms="http://purl.org/dc/terms/" xmlns:xsi="http://www.w3.org/2001/XMLSchema-instance" xsi:type="dcterms:W3CDTF">2025-03-03T22:21:04Z</dcterms:modified>
</cp:coreProperties>
</file>